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B74"/>
  <sheetViews>
    <sheetView workbookViewId="0">
      <selection activeCell="A1" sqref="A1"/>
    </sheetView>
  </sheetViews>
  <sheetFormatPr baseColWidth="8" defaultRowHeight="15"/>
  <cols>
    <col width="80" customWidth="1" min="1" max="1"/>
    <col width="13" customWidth="1" min="2" max="2"/>
    <col width="80" customWidth="1" min="3" max="3"/>
    <col width="18"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s>
  <sheetData>
    <row r="1">
      <c r="A1" s="1" t="inlineStr">
        <is>
          <t>N-2 - USD ($)</t>
        </is>
      </c>
      <c r="E1" s="2" t="inlineStr">
        <is>
          <t>3 Months Ended</t>
        </is>
      </c>
    </row>
    <row r="2">
      <c r="C2" s="2" t="inlineStr">
        <is>
          <t>Apr. 15, 2025</t>
        </is>
      </c>
      <c r="D2" s="2" t="inlineStr">
        <is>
          <t>Dec. 31, 2024</t>
        </is>
      </c>
      <c r="E2" s="2" t="inlineStr">
        <is>
          <t>Mar. 31, 2025</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1</t>
        </is>
      </c>
      <c r="S2" s="2" t="inlineStr">
        <is>
          <t>Sep. 30, 2021</t>
        </is>
      </c>
      <c r="T2" s="2" t="inlineStr">
        <is>
          <t>Jun. 30, 2021</t>
        </is>
      </c>
      <c r="U2" s="2" t="inlineStr">
        <is>
          <t>Mar. 31, 2021</t>
        </is>
      </c>
      <c r="V2" s="2" t="inlineStr">
        <is>
          <t>Dec. 31, 2020</t>
        </is>
      </c>
      <c r="W2" s="2" t="inlineStr">
        <is>
          <t>Sep. 30, 2020</t>
        </is>
      </c>
      <c r="X2" s="2" t="inlineStr">
        <is>
          <t>Jun. 30, 2020</t>
        </is>
      </c>
      <c r="Z2" s="2" t="inlineStr">
        <is>
          <t>Mar. 31, 2020</t>
        </is>
      </c>
      <c r="AA2" s="2" t="inlineStr">
        <is>
          <t>Dec. 31, 2019</t>
        </is>
      </c>
      <c r="AB2" s="2" t="inlineStr">
        <is>
          <t>Sep. 30,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A3" s="4" t="inlineStr">
        <is>
          <t xml:space="preserve"> </t>
        </is>
      </c>
      <c r="AB3" s="4" t="inlineStr">
        <is>
          <t xml:space="preserve"> </t>
        </is>
      </c>
    </row>
    <row r="4">
      <c r="A4" s="4" t="inlineStr">
        <is>
          <t>Entity Central Index Key</t>
        </is>
      </c>
      <c r="C4" s="4" t="inlineStr">
        <is>
          <t>000177122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Z4" s="4" t="inlineStr">
        <is>
          <t xml:space="preserve"> </t>
        </is>
      </c>
      <c r="AA4" s="4" t="inlineStr">
        <is>
          <t xml:space="preserve"> </t>
        </is>
      </c>
      <c r="AB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A5" s="4" t="inlineStr">
        <is>
          <t xml:space="preserve"> </t>
        </is>
      </c>
      <c r="AB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A6" s="4" t="inlineStr">
        <is>
          <t xml:space="preserve"> </t>
        </is>
      </c>
      <c r="AB6" s="4" t="inlineStr">
        <is>
          <t xml:space="preserve"> </t>
        </is>
      </c>
    </row>
    <row r="7">
      <c r="A7" s="4" t="inlineStr">
        <is>
          <t>Entity Registrant Name</t>
        </is>
      </c>
      <c r="C7" s="4" t="inlineStr">
        <is>
          <t>RiverNorth Managed Duration Municipal Income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A7" s="4" t="inlineStr">
        <is>
          <t xml:space="preserve"> </t>
        </is>
      </c>
      <c r="AB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Z8" s="4" t="inlineStr">
        <is>
          <t xml:space="preserve"> </t>
        </is>
      </c>
      <c r="AA8" s="4" t="inlineStr">
        <is>
          <t xml:space="preserve"> </t>
        </is>
      </c>
      <c r="AB8" s="4" t="inlineStr">
        <is>
          <t xml:space="preserve"> </t>
        </is>
      </c>
    </row>
    <row r="9">
      <c r="A9" s="4" t="inlineStr">
        <is>
          <t>Shareholder Transaction Expenses [Table Text Block]</t>
        </is>
      </c>
      <c r="C9" s="4" t="inlineStr">
        <is>
          <t>Shareholder Transaction Expenses As
a Percentage of Offering
Price
Sales Load –
Offering Expenses Borne by Common Shareholders of the Fund –
Dividend Reinvestment
Plan Fees (1) –
Preferred Shares Offering Expenses Borne by the Fund (as a percentage of net assets attributable
to Common Shares) –
* The
applicable prospectus supplement to be used in connection with any sales of Common Shares
or Preferred Shares will set forth any applicable sales load and the estimated offering
expenses borne by the Fund under an Offering.
(1) 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A9" s="4" t="inlineStr">
        <is>
          <t xml:space="preserve"> </t>
        </is>
      </c>
      <c r="AB9" s="4" t="inlineStr">
        <is>
          <t xml:space="preserve"> </t>
        </is>
      </c>
    </row>
    <row r="10">
      <c r="A10" s="3" t="inlineStr">
        <is>
          <t>Other Transaction Expens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A10" s="4" t="inlineStr">
        <is>
          <t xml:space="preserve"> </t>
        </is>
      </c>
      <c r="AB10" s="4" t="inlineStr">
        <is>
          <t xml:space="preserve"> </t>
        </is>
      </c>
    </row>
    <row r="11">
      <c r="A11" s="4" t="inlineStr">
        <is>
          <t>Annual Expenses [Table Text Block]</t>
        </is>
      </c>
      <c r="C11" s="4" t="inlineStr">
        <is>
          <t>Annual Expenses As
a Percentage of Net Assets
Attributable to
Common Shares (Assuming
the Use of Leverage
Equal to 39.64%
of the Fund’s Managed
Assets)
Management fee (2) 2.28
Leverage costs (3)(4)(5) 2.43
Dividends on Preferred
Shares (6) –%
Other expenses 0.04
Acquired fund fees
and expenses (7) 2.08
Total annual expenses 6.83
(2) 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also includes fees payable by the Adviser to the Subadviser
for advisory services. The unified management fee is charged as a percentage of the Fund’s
average daily Managed Assets, as opposed to net assets. The Fund’s Managed Assets for the period represents the average daily net assets for the six-month period ended December 31, 2024
plus the leverage outstanding during the period as described in footnote (5). With leverage, Managed Assets
are greater in amount than net assets, because Managed Assets include assets attributable
to the Fund’s use of leverage created by its borrowings and tender option bond transactions. In
addition, the mark-to-market value of the Fund’s derivatives will be used for purposes
of calculating Managed Assets. The management fee of 1.40% of the Fund’s Managed
Assets represents 2.28% of net assets attributable to Common Shares assuming the use
of leverage in an amount of 39.64% of the Fund’s Managed Assets.
(3) The
actual amount of interest expense borne by the Fund will vary over time in accordance
with the level of the Fund’s use of leverage and variations in market interest
rates. See “Use of Leverage.”
(4) The
“Leverage Costs” include the expenses associated with the Fund’s tender
option bond (“TOB”) transactions, including remarketing, administration and
trustee services to a TOB issuer.
(5) Interest
and fees on leverage in the table reflect the cost to the Fund of borrowings and TOB
transactions, expressed as a percentage of the Fund’s net assets as of December
31, 2024, based on interest rates in effect as of December 31, 2024. The table assumes
the use of leverage from borrowings and the proceeds of TOB transactions representing,
in the aggregate, 39.64% of Managed Assets at a weighted average annual expense to the
Fund of 3.89%.
(6) As
of the date of this Prospectus, the Fund has not issued any Preferred Shares. The applicable
prospectus supplement will set forth the expense related to any Preferred Shares issued
in the future.
(7) The
“Acquired fund fees and expenses” disclosed above are based on the expense
ratios for the most recent fiscal year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2.08% shown as “Acquired
fund fees and expenses” reflects estimated operating expenses of the Underlying
Funds and transaction-related fees. Certain Underlying Funds in which the Fund intends
to invest generally charge a management fee of 1.00% to 2.0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A11" s="4" t="inlineStr">
        <is>
          <t xml:space="preserve"> </t>
        </is>
      </c>
      <c r="AB11" s="4" t="inlineStr">
        <is>
          <t xml:space="preserve"> </t>
        </is>
      </c>
    </row>
    <row r="12">
      <c r="A12" s="3" t="inlineStr">
        <is>
          <t>Other Annual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Z12" s="4" t="inlineStr">
        <is>
          <t xml:space="preserve"> </t>
        </is>
      </c>
      <c r="AA12" s="4" t="inlineStr">
        <is>
          <t xml:space="preserve"> </t>
        </is>
      </c>
      <c r="AB12" s="4" t="inlineStr">
        <is>
          <t xml:space="preserve"> </t>
        </is>
      </c>
    </row>
    <row r="13">
      <c r="A13" s="4" t="inlineStr">
        <is>
          <t>Expense Example [Table Text Block]</t>
        </is>
      </c>
      <c r="C13" s="4" t="inlineStr">
        <is>
          <t>Example (8) The
example illustrates the expenses you would pay on a $1,000 investment in Common Shares, assuming (1) “Total annual expenses”
of 6.83 %
of net assets attributable to Common Shares, and (2) a 5% annual return.
1
year 3
years 5
years 10
years
Total
Expenses Incurred $ 68 $ 199 $ 326 $ 624
(8) The
example does not include sales load or estimated offering costs. The example should not
be considered a representation of future expenses. The example assumes that the estimated
“Other expenses” set forth in the table are accurate and that all dividends
and distributions are reinvested at net asset value (“NAV”) and that the
Fund is engaged in leverage of 39.64% of Managed Assets, assuming interest and fees on
leverage of 2.43%. The interest and fees on leverage is expressed as an interest rate
and represents interest and fees payable on borrowings, as well as interest and fees
payable for the Fund’s TOB transactions. Actual expenses may be greater or less
than those shown. Moreover, the Fund’s actual rate of return may be greater or
less than the hypothetical 5% annual return shown in the example. The
example should not be considered a representation of future expenses. Actual expenses may be greater or less than those assume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A13" s="4" t="inlineStr">
        <is>
          <t xml:space="preserve"> </t>
        </is>
      </c>
      <c r="AB13" s="4" t="inlineStr">
        <is>
          <t xml:space="preserve"> </t>
        </is>
      </c>
    </row>
    <row r="14">
      <c r="A14" s="3" t="inlineStr">
        <is>
          <t>Financial Highlight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Z14" s="4" t="inlineStr">
        <is>
          <t xml:space="preserve"> </t>
        </is>
      </c>
      <c r="AA14" s="4" t="inlineStr">
        <is>
          <t xml:space="preserve"> </t>
        </is>
      </c>
      <c r="AB14" s="4" t="inlineStr">
        <is>
          <t xml:space="preserve"> </t>
        </is>
      </c>
    </row>
    <row r="15">
      <c r="A15" s="4" t="inlineStr">
        <is>
          <t>Senior Securities Amount</t>
        </is>
      </c>
      <c r="B15" s="4" t="inlineStr">
        <is>
          <t>[1]</t>
        </is>
      </c>
      <c r="C15" s="4" t="inlineStr">
        <is>
          <t xml:space="preserve"> </t>
        </is>
      </c>
      <c r="D15" s="5" t="n">
        <v>4100000</v>
      </c>
      <c r="E15" s="4" t="inlineStr">
        <is>
          <t xml:space="preserve"> </t>
        </is>
      </c>
      <c r="F15" s="5" t="n">
        <v>4100000</v>
      </c>
      <c r="G15" s="4" t="inlineStr">
        <is>
          <t xml:space="preserve"> </t>
        </is>
      </c>
      <c r="H15" s="5" t="n">
        <v>0</v>
      </c>
      <c r="I15" s="4" t="inlineStr">
        <is>
          <t xml:space="preserve"> </t>
        </is>
      </c>
      <c r="J15" s="4" t="inlineStr">
        <is>
          <t xml:space="preserve"> </t>
        </is>
      </c>
      <c r="K15" s="4" t="inlineStr">
        <is>
          <t xml:space="preserve"> </t>
        </is>
      </c>
      <c r="L15" s="5" t="n">
        <v>0</v>
      </c>
      <c r="M15" s="4" t="inlineStr">
        <is>
          <t xml:space="preserve"> </t>
        </is>
      </c>
      <c r="N15" s="4" t="inlineStr">
        <is>
          <t xml:space="preserve"> </t>
        </is>
      </c>
      <c r="O15" s="4" t="inlineStr">
        <is>
          <t xml:space="preserve"> </t>
        </is>
      </c>
      <c r="P15" s="5" t="n">
        <v>10000000</v>
      </c>
      <c r="Q15" s="4" t="inlineStr">
        <is>
          <t xml:space="preserve"> </t>
        </is>
      </c>
      <c r="R15" s="4" t="inlineStr">
        <is>
          <t xml:space="preserve"> </t>
        </is>
      </c>
      <c r="S15" s="4" t="inlineStr">
        <is>
          <t xml:space="preserve"> </t>
        </is>
      </c>
      <c r="T15" s="5" t="n">
        <v>10000000</v>
      </c>
      <c r="U15" s="4" t="inlineStr">
        <is>
          <t xml:space="preserve"> </t>
        </is>
      </c>
      <c r="V15" s="4" t="inlineStr">
        <is>
          <t xml:space="preserve"> </t>
        </is>
      </c>
      <c r="W15" s="4" t="inlineStr">
        <is>
          <t xml:space="preserve"> </t>
        </is>
      </c>
      <c r="X15" s="5" t="n">
        <v>0</v>
      </c>
      <c r="Y15" s="4" t="inlineStr">
        <is>
          <t>[2]</t>
        </is>
      </c>
      <c r="Z15" s="4" t="inlineStr">
        <is>
          <t xml:space="preserve"> </t>
        </is>
      </c>
      <c r="AA15" s="4" t="inlineStr">
        <is>
          <t xml:space="preserve"> </t>
        </is>
      </c>
      <c r="AB15" s="4" t="inlineStr">
        <is>
          <t xml:space="preserve"> </t>
        </is>
      </c>
    </row>
    <row r="16">
      <c r="A16" s="4" t="inlineStr">
        <is>
          <t>Senior Securities Coverage per Unit</t>
        </is>
      </c>
      <c r="B16" s="4" t="inlineStr">
        <is>
          <t>[3]</t>
        </is>
      </c>
      <c r="C16" s="4" t="inlineStr">
        <is>
          <t xml:space="preserve"> </t>
        </is>
      </c>
      <c r="D16" s="5" t="n">
        <v>78758</v>
      </c>
      <c r="E16" s="4" t="inlineStr">
        <is>
          <t xml:space="preserve"> </t>
        </is>
      </c>
      <c r="F16" s="5" t="n">
        <v>78758</v>
      </c>
      <c r="G16" s="4" t="inlineStr">
        <is>
          <t xml:space="preserve"> </t>
        </is>
      </c>
      <c r="H16" s="5" t="n">
        <v>0</v>
      </c>
      <c r="I16" s="4" t="inlineStr">
        <is>
          <t xml:space="preserve"> </t>
        </is>
      </c>
      <c r="J16" s="4" t="inlineStr">
        <is>
          <t xml:space="preserve"> </t>
        </is>
      </c>
      <c r="K16" s="4" t="inlineStr">
        <is>
          <t xml:space="preserve"> </t>
        </is>
      </c>
      <c r="L16" s="5" t="n">
        <v>0</v>
      </c>
      <c r="M16" s="4" t="inlineStr">
        <is>
          <t xml:space="preserve"> </t>
        </is>
      </c>
      <c r="N16" s="4" t="inlineStr">
        <is>
          <t xml:space="preserve"> </t>
        </is>
      </c>
      <c r="O16" s="4" t="inlineStr">
        <is>
          <t xml:space="preserve"> </t>
        </is>
      </c>
      <c r="P16" s="5" t="n">
        <v>33406</v>
      </c>
      <c r="Q16" s="4" t="inlineStr">
        <is>
          <t xml:space="preserve"> </t>
        </is>
      </c>
      <c r="R16" s="4" t="inlineStr">
        <is>
          <t xml:space="preserve"> </t>
        </is>
      </c>
      <c r="S16" s="4" t="inlineStr">
        <is>
          <t xml:space="preserve"> </t>
        </is>
      </c>
      <c r="T16" s="5" t="n">
        <v>41681</v>
      </c>
      <c r="U16" s="4" t="inlineStr">
        <is>
          <t xml:space="preserve"> </t>
        </is>
      </c>
      <c r="V16" s="4" t="inlineStr">
        <is>
          <t xml:space="preserve"> </t>
        </is>
      </c>
      <c r="W16" s="4" t="inlineStr">
        <is>
          <t xml:space="preserve"> </t>
        </is>
      </c>
      <c r="X16" s="5" t="n">
        <v>0</v>
      </c>
      <c r="Y16" s="4" t="inlineStr">
        <is>
          <t>[2]</t>
        </is>
      </c>
      <c r="Z16" s="4" t="inlineStr">
        <is>
          <t xml:space="preserve"> </t>
        </is>
      </c>
      <c r="AA16" s="4" t="inlineStr">
        <is>
          <t xml:space="preserve"> </t>
        </is>
      </c>
      <c r="AB16" s="4" t="inlineStr">
        <is>
          <t xml:space="preserve"> </t>
        </is>
      </c>
    </row>
    <row r="17">
      <c r="A17" s="4" t="inlineStr">
        <is>
          <t>Senior Securities, Note [Text Block]</t>
        </is>
      </c>
      <c r="C17" s="4" t="inlineStr">
        <is>
          <t>SENIOR
SECURITIES The
following table sets forth certain information regarding the Fund's senior securities as of the end of the Fund's prior fiscal
years since the Fund's inception and for the six months ended December 31, 2024. Audited information regarding the Fund's senior
securities is incorporated by reference from the Fund's Form N-CSR Senior
Securities Representing Indebtedness
Period/Fiscal
Year Ended Principal
Amount Outstanding 1 Asset
Coverage Per
$1,000 2
December
31, 2024 (unaudited) $ 4,100,000 $ 78,758
June
30, 2024 $ – $ –
June
30, 2023 $ – $ –
June
30, 2022 $ 10,000,000 $ 33,406
June
30, 2021 $ 10,000,000 $ 41,681
June
30, 2020 3 $ – $ –
(1) Principal
amount outstanding represents the principal amount owed by the Fund to lenders under
credit facility arrangements in place at the time.
(2) The
asset coverage ratio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3) For
the period July 25, 2019, commencement of operations, to June 30, 202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A17" s="4" t="inlineStr">
        <is>
          <t xml:space="preserve"> </t>
        </is>
      </c>
      <c r="AB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Z18" s="4" t="inlineStr">
        <is>
          <t xml:space="preserve"> </t>
        </is>
      </c>
      <c r="AA18" s="4" t="inlineStr">
        <is>
          <t xml:space="preserve"> </t>
        </is>
      </c>
      <c r="AB18" s="4" t="inlineStr">
        <is>
          <t xml:space="preserve"> </t>
        </is>
      </c>
    </row>
    <row r="19">
      <c r="A19" s="4" t="inlineStr">
        <is>
          <t>Investment Objectives and Practices [Text Block]</t>
        </is>
      </c>
      <c r="C19" s="4" t="inlineStr">
        <is>
          <t>INVESTMENT
OBJECTIVES, STRATEGIES AND POLICIES The
information in “Investment Objective, Strategies and Policies” is set forth in the Fund’s annual report on Form
N-CSR INVESTMENT
PHILOSOPHY AND PROCESS The
Adviser allocates the Fund’s assets between the Tactical Municipal Closed-End Fund Strategy and the Municipal Bond Income
Strategy (as described above). The amount allocated to each of the principal strategies may change depending on the Adviser’s
assessment of market risk, security valuations, market volatility, and the prospects for earning income and capital appreciation.
See “Risks-Structural Risks-Multi-Manager Risk.” Tactical
Municipal Closed-End Fund Strategy. In
selecting CEFs, the Adviser opportunistically utilizes a combination of short-term and longer-term trading strategies to seek
to derive value from the discount and premium spreads associated with CEFs by identifying pricing aberrations. The Adviser employs
both a quantitative and qualitative approach in its selection of CEFs and has developed proprietary screening models and algorithms
to trade CEFs. The Adviser’s mean reversion investing looks to capitalize on changes within the pricing of a CEF and, based
upon its research and analysis, a view that it will revert to historical pricing. The Adviser employs the following trading strategies,
among others: Statistical
Analysis (Mean Reversion)
● Using
proprietary quantitative models, the Adviser seeks to identify CEFs that are trading at compelling absolute and/or relative
discounts.
● The Adviser will attempt
to capitalize on the perceived mispricing if the Adviser believes that the discount widening is irrational and expects the
discount to narrow to longer-term mean valuations. Corporate
Actions
● The Adviser pursues
investments in CEFs that have announced, or the Adviser believes are likely to announce, certain corporate actions that may
drive value for their shareholders.
● The Adviser has developed
trading strategies that focus on CEF tender offers, rights offerings, shareholder distributions, open-endings and liquidations. Shareholder
Activism
● The Adviser assesses
activism opportunities by determining a CEF’s susceptibility to dissident activity and analyzing the composition of
the fund’s shareholder register. The Fund, in seeking to achieve its investment objectives, will not take activist positions
in the Underlying Funds. In
employing its trading strategies, the Adviser conducts an extensive amount of due diligence on various fund sponsors, investment
managers and funds, including actively monitoring regulatory filings, analyzing a fund’s registration statements, financial
statements and organizational documents, as well as conducting proprietary research, such as speaking with fund sponsors, underwriters,
sell-side brokers and investors. Municipal
Bond Income Strategy. The
Subadviser may sell a security if it no longer believes the security will contribute to meeting the investment objectives of the
Fund. In considering whether to sell a security, the Subadviser may evaluate, among other things, the condition of the economy
and meaningful changes in the issuer’s financial conditio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A19" s="4" t="inlineStr">
        <is>
          <t xml:space="preserve"> </t>
        </is>
      </c>
      <c r="AB19" s="4" t="inlineStr">
        <is>
          <t xml:space="preserve"> </t>
        </is>
      </c>
    </row>
    <row r="20">
      <c r="A20" s="4" t="inlineStr">
        <is>
          <t>Risk Factors [Table Text Block]</t>
        </is>
      </c>
      <c r="C20" s="4" t="inlineStr">
        <is>
          <t>RISKS The
information in “Risks” is set forth in the Fund’s most recent annual report on Form N-CS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Z20" s="4" t="inlineStr">
        <is>
          <t xml:space="preserve"> </t>
        </is>
      </c>
      <c r="AA20" s="4" t="inlineStr">
        <is>
          <t xml:space="preserve"> </t>
        </is>
      </c>
      <c r="AB20" s="4" t="inlineStr">
        <is>
          <t xml:space="preserve"> </t>
        </is>
      </c>
    </row>
    <row r="21">
      <c r="A21" s="4" t="inlineStr">
        <is>
          <t>Effects of Leverage [Text Block]</t>
        </is>
      </c>
      <c r="C21" s="4" t="inlineStr">
        <is>
          <t>USE
OF LEVERAGE The Fund may borrow money and/or
issue preferred shares, notes or debt securities for investment purposes. These practices are known as leveraging. In addition, the Fund
may enter into derivative and other transactions that have the effect of leverage. Such other transactions may include tender option
bond transactions (as described herein). The Adviser determines whether or not to engage in leverage based on its assessment of conditions
in the debt and credit markets. As of the time immediately after it enters into any of the foregoing transactions, the Fund will seek
to limit its overall effective leverage to 45% of its Managed Assets. On December 24, 2020, the Fund
entered into a credit agreement for margin financing with Pershing LLC (the “Pershing Facility”). The Pershing Facility permits
the Fund to borrow funds that are collateralized by assets held in a special custody account held at State Street Bank pursuant to a
Special Custody and Pledge Agreement. Borrowings under this arrangement bear interest at the overnight bank funding rate plus 80 basis
points. On August 1, 2023, the Fund entered
into an additional credit agreement with BNP Paribas (“BNP Facility”). The BNP Facility permits the Fund to borrow funds
that are collateralized by assets held at BNP Paribas pursuant to the BNP Facility. Under the terms of the BNP Facility, the Fund may
borrow up to $15,000,000 bearing an interest rate of the Overnight Bank Funding Rate plus a fixed rate determined by the securities pledged
as collateral. Any unused portion of the BNP Facility is subject to a commitment fee of 0.50% of the unused portion of the facility until
a utilization of 80% or greater is met. The Fund did not utilize the Pershing
or the BNP Facility for the year ended June 30, 2024. There was no outstanding balance on the Pershing or BNP Facility as of June 30,
2024. As of December 31, 2024, there was $4.1 million outstanding on the BNP Credit Agreement. The Fund currently utilizes leverage
obtained through borrowings from banks or other financial institutions and the use of proceeds received from tender option bond transactions.
To date, the Fund has not issued any Preferred Shares or debt securities. Under the 1940 Act, the Fund is not permitted to incur
indebtedness unless immediately after doing so the Fund has an asset coverage of at least 300% of the aggregate outstanding principal
balance of indebtedness (i.e., such indebtedness may not exceed 33 1/3% of the value of the Fund’s total assets including the amount
borrowed). Additionally, under the 1940 Act, the Fund may not declare any dividend or other distribution upon any class of its shares,
or purchase any such shares, unless the aggregate indebtedness of the Fund has, at the time of the declaration of any such dividend or
distribution or at the time of any such purchase, asset coverage of at least 300% after deducting the amount of such dividend, distribution,
or purchase price, as the case may be. Under the 1940 Act, the Fund is not permitted to issue Preferred Shares unless immediately after
such issuance the total asset value of the Fund’s portfolio is at least 200% of the liquidation value of the outstanding Preferred
Shares (i.e., such liquidation value may not exceed 50% of the Fund’s Managed Assets). In addition, the Fund is not permitted to
declare any cash dividend or other distribution on its Common Shares unless, at the time of such declaration, the NAV of the Fund’s
portfolio (determined after deducting the amount of such dividend or other distribution) is at least 200% of such liquidation value of
the Preferred Shares. However, certain short-term borrowings (such as for cash management purposes) are not subject to the 33 1/3% limitation
if (i) repaid within 60 days, (ii) not extended or renewed and (iii) not in excess of 5% of the total assets of the Fund. Normally, holders
of Common Shares will elect the directors of the Fund except that the holders of any Preferred Shares will elect two directors. In the
event the Fund failed to pay dividends on its Preferred Shares for two years, holders of Preferred Shares would be entitled to elect
a majority of the directors until the dividends are paid. The Fund may be subject to certain
restrictions on investments imposed by lenders or by one or more rating agencies that may issue ratings for any senior securities issued
by the Fund. Borrowing covenants or rating agency guidelines may impose asset coverage or Fund composition requirements that are more
stringent than those imposed on the Fund by the 1940 Act. Since the holders of common stock pay all expenses related to the use of leverage,
such use of leverage would create a greater risk of loss for the Fund’s Common Shares than if leverage is not used. The Fund may be subject to certain
restrictions on investments imposed by lenders or by one or more rating agencies that may issue ratings for any senior securities issued
by the Fund. Borrowing covenants or rating agency guidelines may impose asset coverage or Fund composition requirements that are more
stringent than those imposed on the Fund by the 1940 Act. Since the holders of common stock pay all expenses related to the use of leverage,
such use of leverage would create a greater risk of loss for the Fund’s shareholders than if leverage is not used. The Fund
may enter into derivatives or other transactions (e.g., total return swaps) that may provide leverage (other than through borrowings
or the issuance of preferred shares). The Fund may also invest in reverse repurchase agreements, total return swaps and derivatives or
other transactions with leverage embedded in them in a limited manner or subject to a limit on leverage risk calculated based on value-at-risk,
as required by Rule 18f-4 under the 1940 Act. However, these transactions entail additional expenses (e.g., transaction
costs) which are borne by the Fund. These transactions entail additional
expenses (e.g., transaction costs) which are borne by the Fund. These types of transactions have the potential to increase returns to
Common Shareholders, but they also involve additional risks. This additional leverage will increase the volatility of the Fund’s
investment portfolio and could result in larger losses than if the transactions were not entered into. Tender Option Bonds. The TOB Issuer
receives Municipal Bonds or other municipal securities and then issues TOB Floaters to third party investors and a TOB Residual to the
Fund. The Fund is paid the cash (less transaction expenses, which are borne by the Fund and therefore the holders of the Common Shares
indirectly) received by the TOB Issuer from the sale of the TOB Floaters and typically will invest the cash in additional Municipal Bonds
or other investments permitted by its investment policies. TOB Floaters may have first priority on the cash flow from the securities
held by the TOB Issuer and are enhanced with a liquidity support arrangement from a third-party bank or other financial institution (the
“liquidity provider”), which allows holders to tender their position at par (plus accrued interest). The Fund, in addition
to receiving cash from the sale of the TOB Floaters, also receives the TOB Residual. The TOB Residual provides the Fund with the right
to (1) cause the holders of the TOB Floaters to tender their notes to the TOB Issuer at par (plus accrued interest), and (2) acquire
the underlying Municipal Bonds or other municipal securities from the TOB Issuer. In addition, all voting rights and decisions to be
made with respect to any other rights relating to the underlying securities deposited in the TOB Issuer are passed through to the Fund,
as the holder of the TOB Residual. Such a transaction, in effect, creates exposure for the Fund to the entire return of the securities
deposited in the TOB Issuer, with a net cash investment by the Fund that is less than the value of the underlying securities deposited
in the TOB Issuer. This multiplies the positive or negative impact of the underlying securities’ return within the Fund (thereby
creating leverage). The
TOB Issuer may be terminated without the consent of the Fund upon the occurrence of certain events, such as the bankruptcy or default
of the issuer of the underlying securities deposited in the TOB Issuer, a substantial downgrade in the credit quality of the issuer of
the securities deposited in the TOB Issuer, the inability of the TOB Issuer to obtain liquidity support for the TOB Floaters, a substantial
decline in the market value of the underlying securities deposited in the TOB Issuer, or the inability of the sponsor or remarketing
agent to remarket any TOB Floaters tendered by holders of the TOB Floaters. In such an event, the TOB Floaters would be redeemed by the
TOB Issuer at par (plus accrued interest) out of the proceeds from a sale of the underlying securities deposited in the TOB Issuer. If
this happens, the Fund would be entitled to the assets of the TOB Issuer, if any, that remain after the TOB Floaters have been redeemed
at par (plus accrued interest). If there are insufficient proceeds from the sale of these securities to redeem all of the TOB Floaters
at par (plus accrued interest), the liquidity provider or holders of the TOB Floaters would bear the losses on those securities and there
would be no recourse to the Fund’s assets (unless the Fund held a recourse TOB Residual). A recourse TOB Residual is generally
a TOB Residual issued by a TOB Issuer in which the TOB Floaters represent greater than 75% of the market value of the securities at the
time they are deposited in the TOB Issuer. If the Fund were to invest in a recourse TOB Residual to leverage its portfolio, it would
typically be required to enter into an agreement pursuant to which the Fund is required to pay to the liquidity provider the difference
between the purchase price of any TOB Floaters put to the liquidity provider by holders of the TOB Floaters and the proceeds realized
from the remarketing of those TOB Floaters or the sale of the assets in the TOB Issuer. The Fund currently does not intend to use recourse
TOB Residuals to leverage the Fund’s portfolio, but reserves the right to do so depending on future market conditions. Under
accounting rules, securities of the Fund that are deposited into a TOB Issuer are treated as investments of the Fund, and are presented
on the Fund’s Schedule of Investments and outstanding TOB Floaters issued by a TOB Issuer are presented as liabilities in the Fund’s
Statement of Assets and Liabilities. Interest income from the underlying security is recorded by the Fund on an accrual basis. Interest
expense incurred on the TOB Floaters and other expenses related to remarketing, administration and trustee services to a TOB Issuer are
reported as expenses of the Fund. For
TOB Floaters, generally, the interest rate earned will be based upon the market rates for municipal securities with maturities or remarketing
provisions that are comparable in duration to the periodic interval of the tender option, which may vary from weekly, to monthly, to
extended periods of one year or multiple years. Since the option feature has a shorter term than the final maturity or first call date
of the underlying securities deposited in the TOB Issuer, the Fund, if it is the holder of the TOB Floaters, relies upon the terms of
the agreement with the financial institution furnishing the option as well as the credit strength of that institution. As further assurance
of liquidity, the terms of the TOB Issuer provide for a liquidation of the municipal security deposited in the TOB Issuer and the application
of the proceeds to pay off the TOB Floaters. There
are inherent risks with respect to investing in a TOB Issuer. These risks include, among others, the bankruptcy or default of the issuer
of the securities deposited in the TOB Issuer, a substantial downgrade in the credit quality of the issuer of the securities deposited
in the TOB Issuer, the inability of the TOB Issuer to obtain liquidity support for the TOB Floaters, a substantial decline in the market
value of the securities deposited in the TOB Issuer, or the inability of the sponsor or remarketing agent to remarket any TOB Floaters
tendered to it by holders of the TOB Floaters. Effects
of Leverage. 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representing approximately 39.64% of the Fund’s Managed Assets and the Fund’s assumed annual leverage
costs rate of 3.89% of the principal amounts outstanding.
Assumed
Portfolio Return -10.00% -5.00% 0.00% 5.00% 10.00%
Common
Share Total Return -19.12% -10.84% -2.55% 5.73% 14.01% Total return is composed of two
elements-the dividends on common shares paid by the Fund (the amount of which is largely determined by the Fund’s net investment
income after paying the cost of leverage) and realized and unrealized gains or losses on the value of the securities the Fund owns. As
the table shows, leverage generally increases the return to common shareholders when portfolio return is positive or greater than the
costs of leverage and decreases return when the portfolio return is negative or less than the costs of leverage. During the time in which the Fund
is using leverage, the amount of the fees paid to the Adviser (and from the Adviser to the Subadviser) for investment management services
(and subadvisory services) is higher than if the Fund did not use leverage because the fees paid are calculated based on the Fund’s
Managed Assets. This may create a conflict of interest between the Adviser and the Subadviser, on the one hand, and the common shareholders,
on the other. Also, because the leverage costs will be borne by the Fund at a specified interest rate, only the Fund’s common shareholders
will bear the cost of the Fund’s management fees and other expenses. There can be no assurance that a leveraging strategy will
be successful during any period in which it is employe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A21" s="4" t="inlineStr">
        <is>
          <t xml:space="preserve"> </t>
        </is>
      </c>
      <c r="AB21" s="4" t="inlineStr">
        <is>
          <t xml:space="preserve"> </t>
        </is>
      </c>
    </row>
    <row r="22">
      <c r="A22" s="4" t="inlineStr">
        <is>
          <t>Effects of Leverage [Table Text Block]</t>
        </is>
      </c>
      <c r="C22" s="4" t="inlineStr">
        <is>
          <t>Assumed
Portfolio Return -10.00% -5.00% 0.00% 5.00% 10.00%
Common
Share Total Return -19.12% -10.84% -2.55% 5.73% 14.01%</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A22" s="4" t="inlineStr">
        <is>
          <t xml:space="preserve"> </t>
        </is>
      </c>
      <c r="AB22" s="4" t="inlineStr">
        <is>
          <t xml:space="preserve"> </t>
        </is>
      </c>
    </row>
    <row r="23">
      <c r="A23" s="4" t="inlineStr">
        <is>
          <t>Return at Minus Ten [Percent]</t>
        </is>
      </c>
      <c r="C23" s="4" t="inlineStr">
        <is>
          <t>(19.1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A23" s="4" t="inlineStr">
        <is>
          <t xml:space="preserve"> </t>
        </is>
      </c>
      <c r="AB23" s="4" t="inlineStr">
        <is>
          <t xml:space="preserve"> </t>
        </is>
      </c>
    </row>
    <row r="24">
      <c r="A24" s="4" t="inlineStr">
        <is>
          <t>Return at Minus Five [Percent]</t>
        </is>
      </c>
      <c r="C24" s="4" t="inlineStr">
        <is>
          <t>(10.8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A24" s="4" t="inlineStr">
        <is>
          <t xml:space="preserve"> </t>
        </is>
      </c>
      <c r="AB24" s="4" t="inlineStr">
        <is>
          <t xml:space="preserve"> </t>
        </is>
      </c>
    </row>
    <row r="25">
      <c r="A25" s="4" t="inlineStr">
        <is>
          <t>Return at Zero [Percent]</t>
        </is>
      </c>
      <c r="C25" s="4" t="inlineStr">
        <is>
          <t>(2.5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A25" s="4" t="inlineStr">
        <is>
          <t xml:space="preserve"> </t>
        </is>
      </c>
      <c r="AB25" s="4" t="inlineStr">
        <is>
          <t xml:space="preserve"> </t>
        </is>
      </c>
    </row>
    <row r="26">
      <c r="A26" s="4" t="inlineStr">
        <is>
          <t>Return at Plus Five [Percent]</t>
        </is>
      </c>
      <c r="C26" s="6" t="n">
        <v>0.057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A26" s="4" t="inlineStr">
        <is>
          <t xml:space="preserve"> </t>
        </is>
      </c>
      <c r="AB26" s="4" t="inlineStr">
        <is>
          <t xml:space="preserve"> </t>
        </is>
      </c>
    </row>
    <row r="27">
      <c r="A27" s="4" t="inlineStr">
        <is>
          <t>Return at Plus Ten [Percent]</t>
        </is>
      </c>
      <c r="C27" s="6" t="n">
        <v>0.14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Z27" s="4" t="inlineStr">
        <is>
          <t xml:space="preserve"> </t>
        </is>
      </c>
      <c r="AA27" s="4" t="inlineStr">
        <is>
          <t xml:space="preserve"> </t>
        </is>
      </c>
      <c r="AB27" s="4" t="inlineStr">
        <is>
          <t xml:space="preserve"> </t>
        </is>
      </c>
    </row>
    <row r="28">
      <c r="A28" s="4" t="inlineStr">
        <is>
          <t>Effects of Leverage, Purpose [Text Block]</t>
        </is>
      </c>
      <c r="C28" s="4" t="inlineStr">
        <is>
          <t>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representing approximately 39.64% of the Fund’s Managed Assets and the Fund’s assumed annual leverage
costs rate of 3.89% of the principal amounts outstanding.</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A28" s="4" t="inlineStr">
        <is>
          <t xml:space="preserve"> </t>
        </is>
      </c>
      <c r="AB28" s="4" t="inlineStr">
        <is>
          <t xml:space="preserve"> </t>
        </is>
      </c>
    </row>
    <row r="29">
      <c r="A29" s="4" t="inlineStr">
        <is>
          <t>Share Price [Table Text Block]</t>
        </is>
      </c>
      <c r="C29" s="4" t="inlineStr">
        <is>
          <t>MARKET
AND NET ASSET VALUE INFORMATION The
Fund’s Common Shares are listed on the NYSE under the symbol “RMM.” The Fund’s Common Shares commenced
trading on the NYSE on July 25, 2021. The
Fund’s Common Shares have traded both at a premium and at a discount in relation to NAV. Shares of closed-end investment
companies frequently trade at a discount from NAV. The Fund’s issuance of the Common Shares may have an adverse effect on
prices in the secondary market for the Fund’s Common Shares by increasing the number of Common Shares available, which may
put downward pressure on the market price for the Fund’s Common Shares. The
Fund may (but is not obligated to) take action to repurchase shares in the open market or make tender offers for its shares at
or near NAV. During the pendency of any tender offer, the Fund will publish how Common Shareholders may readily ascertain the
NAV. Repurchase of the Common Shares may have the effect of reducing any market discount to NAV. There is no assurance that, if
action is undertaken to repurchase or tender for shares, such action will result in the shares trading at a price which approximates
their NAV. The
following table sets forth for each of the periods indicated the high and low closing market prices for Common Shares of the Fund
on the NYSE, the NAV per share and the premium or discount to NAV per share at which the Fund’s Common Shares were trading.
NAV is determined daily as of the close of regular trading on the NYSE (normally 4:00 p.m. Eastern Time).
MARKET
PRICE (1) NET
ASSET VALUE (2) PREMIUM/(DISCOUNT) TO NET ASSET VALUE (3)
Quarter
Ended High Low High Low High Low
September
30, 2019 $20.70 $19.95 $20.38 $20.00 1.57% -0.25%
December
31, 2019 $20.30 $19.34 $20.05 $20.38 1.25% -5.10%
March
31, 2020 $21.21 $13.45 $20.76 $14.33 2.17% -6.14%
June
30, 2020 $18.59 $16.15 $17.74 $16.76 4.77% -3.64%
September
30, 2020 $17.70 $16.60 $18.48 $18.42 -4.22% -9.88%
December
31, 2020 $18.01 $16.53 $19.45 $18.38 -7.40% -10.07%
March
31, 2021 $19.15 $17.75 $20.03 $19.62 -4.39% -9.53%
June
30, 2021 $20.40 $18.78 $20.65 $20.19 -1.21% -6.98%
September
30, 2021 $21.57 $19.70 $20.35 $20.13 6.00% -2.14%
December
31, 2021 $20.15 $19.24 $20.26 $19.93 -0.54% -3.46%
March
31, 2022 $20.17 $16.77 $20.40 $18.02 -1.13% -6.94%
June
30, 2022 $17.24 $14.80 $18.28 $16.12 -5.69% -8.19%
September
30, 2022 $17.04 $14.30 $17.26 $15.77 -1.27% -9.32%
December
31, 2022 $15.74 $13.50 $16.42 $14.91 -4.14% -9.46%
March
31, 2023 $16.40 $14.81 $16.94 $16.18 -3.19% -8.47%
June
30, 2023 $15.95 $14.67 $16.13 $16.06 -1.12% -8.66%
September
30, 2023 $15.85 $13.70 $16.37 $14.73 -3.18% -6.99%
December
31, 2023 $14.73 $12.42 $16.10 $14.37 -8.51% -13.57%
March
31, 2024 $15.40 $14.10 $16.40 $16.13 -6.10% -12.59%
June
30, 2024 $15.26 $14.52 $16.46 $16.14 -7.29% -10.04%
September
30, 2024 $16.11 $15.13 $16.54 $16.35 -2.60% -7.22%
December
31, 2024 $16.27 $14.42 $16.68 $16.15 -2.46% -10.74%
March 31, 2025 $15.19 $14.27 $16.29 $15.47 -6.75% -7.76%
(1) Based
on high and low closing market price for the respective quarter.
(2) Based
on the NAV calculated on the day of the high and low closing market prices, as applicable, as of the close of regular trading
on the NYSE (normally 4:00 p.m. Eastern Time).
(3) Calculated
based on the information presented. The
last reported sale price, NAV per share and percentage discount to NAV per share of the Common Shares as of March 11, 2025 were
$14.57, $15.93 and -8.54%, respectively. As of that same date, the Fund had 19,739,628 common shares outstanding and net assets
of the Fund were $314,441,949. In
recognition of the possibility that Common Shares might trade at a discount to NAV, the Board of Directors may consider one or
more actions that might be taken to seek to reduce or eliminate any material discount from NAV in respect of Common Shares, which
may include the repurchase of such shares in the open market or in private transactions, the making of a tender offer for such
shares or the conversion of the Fund to an open-end investment company. The Board of Directors may decide not to take any of these
actions in the future. In addition, there can be no assurance any of these actions, or others, if undertaken, will reduce market
discount.</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A29" s="4" t="inlineStr">
        <is>
          <t xml:space="preserve"> </t>
        </is>
      </c>
      <c r="AB29" s="4" t="inlineStr">
        <is>
          <t xml:space="preserve"> </t>
        </is>
      </c>
    </row>
    <row r="30">
      <c r="A30" s="3" t="inlineStr">
        <is>
          <t>Capital Stock, Long-Term Debt, and Other Securitie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A30" s="4" t="inlineStr">
        <is>
          <t xml:space="preserve"> </t>
        </is>
      </c>
      <c r="AB30" s="4" t="inlineStr">
        <is>
          <t xml:space="preserve"> </t>
        </is>
      </c>
    </row>
    <row r="31">
      <c r="A31" s="4" t="inlineStr">
        <is>
          <t>Capital Stock [Table Text Block]</t>
        </is>
      </c>
      <c r="C31" s="4" t="inlineStr">
        <is>
          <t>DESCRIPTION
OF THE FUND’S SECURITIES The
following summary of the terms of the common shares of the Fund does not purport to be complete and is subject to and qualified
in its entirety by reference to the Maryland General Corporation Law, and to the Fund’s Charter and the Fund’s Bylaws,
copies of which are filed as exhibits to the Registration Statement. The
Fund’s authorized capital stock consists of 50,000,000 shares of common stock, $0.0001 par value per share, all of which
is classified as common shares. The Board of Directors, with the approval of a majority of the entire Board of Directors, but
without any action by the shareholders of the Fund, may amend the Fund’s Charter from time to time to increase or decrease
the aggregate number of shares of stock of the Fund or the number of shares of stock of any class or series that the Fund has
authority to issue. In
general, shareholders or subscribers for the Fund’s stock have no personal liability for the debts and obligations of the
Fund because of their status as shareholders or subscribers, except to the extent that the subscription price or other agreed
consideration for the stock has not been paid. Common
Stock The
Common Shares issued in the offering are fully paid and non-assessable. Common Shares have no preemptive, conversion, exchange,
appraisal or redemption rights, and each share has equal voting, dividend, distribution and liquidation rights. Common
shareholders are entitled to receive dividends if and when the Board of Directors declares dividends from funds legally available. In
the event of the Fund’s liquidation, dissolution or winding up, common shares would be entitled to share ratably in all
of the Fund’s assets that are legally available for distribution after the Fund pays all debts and other liabilities and
subject to any preferential rights of holders of Preferred Shares, if any Preferred Shares are outstanding at such time. Common
shareholders are entitled to one vote per share. The
Fund’s Charter authorizes the Board of Directors to classify and reclassify any unissued shares of common stock into other
classes or series of stock. Prior to issuance of shares of each class or series, the Board of Directors is required by Maryland
law and by the Fund’s Charter to set the terms, preferences, conversion and other rights, voting powers, restrictions, limitations
as to dividends or other distributions, qualifications and terms or conditions of redemption for each class or series. The
Fund’s currently outstanding common shares are, and the Common Shares offered in this Prospectus will be, subject to notice
of issuance, listed on the NYSE under the trading or “ticker” symbol “RMM.” Under the rules of the NYSE
applicable to listed companies, the Fund is required to hold an annual meeting of shareholders in each year. The
provisions of the 1940 Act generally require that the public offering price (less underwriting commissions and discounts) of common
shares sold by a closed-end investment company must equal or exceed the NAV of such company’s common shares (calculated
within 48 hours of the pricing of such offering), unless such a sale is made in connection with an offering to existing holders
of shares of common stock or with the consent of a majority of its common stockholders. The Fund may, from time to time, seek
the consent of common shareholders to permit the issuance and sale by the Fund of Common Shares at a price below the Fund’s
then-current NAV, subject to certain conditions. If such consent is obtained, the Fund may, contemporaneous with and in no event
more than one year following the receipt of such consent, sell Common Shares at a price below NAV in accordance with any conditions
adopted in connection with the giving of such consent. Additional information regarding any consent of common shareholders obtained
by the Fund and the applicable conditions imposed on the issuance and sale by the Fund of Common Shares at a price below NAV will
be disclosed in the prospectus supplement relating to any such offering of Common Shares at a price below NAV. See also “-Subscription
Rights” below. Preferred
Stock The
Fund’s Charter authorizes the Board of Directors to classify and reclassify any unissued shares of stock into other classes
or series of stock, including Preferred Shares, without the approval of common shareholders. Prior to issuance of any shares of
Preferred Shares, the Board of Directors is required by Maryland law and by the Fund’s Charter to set the terms, preferences,
conversion and other rights, voting powers, restrictions, limitations as to dividends or other distributions, qualifications and
terms or conditions of redemption for such shares. Any
issuance of Preferred Shares must comply with the requirements of the 1940 Act. Specifically, the Fund is not permitted under
the 1940 Act to issue Preferred Shares unless immediately after such issuance the total asset value of the Fund’s portfolio
is at least 200% of the liquidation value of the outstanding Preferred Shares. Among other requirements, including other voting
rights, the 1940 Act requires that the holders of any Preferred Shares, voting separately as a single class, have the right to
elect at least two directors at all times. In addition, subject to the prior rights, if any, of the holders of any other class
of senior securities outstanding, the holders of any Preferred Shares would have the right to elect a majority of the Fund’s
directors at any time two years’ dividends on any Preferred Shares are unpaid. Preferred
Shares of the Fund would be senior to the common shares with respect to the payment of dividends and the distributions of the
assets of the Fund upon liquidation. In addition, all Preferred Shares of the Fund would be pari passu (or on equal footing) with
one another and junior to the Fund’s senior securities representing indebtedness. See “Use of Leverage.” The
applicable prospectus supplement will set forth whether or not the shares of the Fund’s preferred stock offered in this
Prospectus will be listed or traded on any securities exchange. If the shares of the Fund’s preferred stock are not listed
on a securities exchange, there may be no active secondary trading market for such shares and an investment in such shares may
be illiquid. The
terms, if any, on which the preferred stock may be exchanged for or converted into shares of common stock or any other security
and, if applicable, the conversion or exchange price, or how it will be calculated, and the conversion or exchange period will
also be set forth in the applicable prospectus supplement. Subscription
Rights The
Fund may issue Rights to (i) common shareholders to purchase Common Shares and/or Preferred Shares or (ii) preferred shareholders
to purchase Preferred Shares (subject to applicable law). Rights may be issued independently or together with any other offered
Security and may or may not be transferable by the person purchasing or receiving the Rights. In connection with a Rights offering
to common and/or preferred shareholders, the Fund would distribute certificates evidencing the Rights and a prospectus supplement,
containing all of the material terms of the Rights agreement relating to such Rights (the “Subscription Rights Agreement”),
to the Fund’s common or preferred shareholders, as applicable, as of the record date that the Fund sets for determining
the shareholders eligible to receive Rights in such Rights offering. The
applicable prospectus supplement would describe the following terms of Rights in respect of which this Prospectus is being delivered:
● the
period of time the offering would remain open (which will be open a minimum number of
days such that all record holders would be eligible to participate in the offering and
will not be open longer than 120 days);
● the
title of such subscription Rights;
● the
exercise price for such Rights (or method of calculation thereof);
● the
number of such Rights issued in respect of each common share;
● the
number of Rights required to purchase a single preferred share;
● the
extent to which such Rights are transferable and the market on which they may be traded
if they are transferable;
● if
applicable, a discussion of the material U.S. federal income tax considerations applicable
to the issuance or exercise of such Rights;
● the
date on which the right to exercise such Rights will commence, and the date on which
such right will expire (subject to any extension);
● the
extent to which such Rights include an over-subscription privilege with respect to unsubscribed
securities and the terms of such over-subscription privilege;
● any
termination right the Fund may have in connection with such Rights offering;
● the
expected trading market, if any, for Rights; and
● any
other terms of such Rights, including exercise, settlement and other procedures and limitations
relating to the transfer and exercise of such Rights. Exercise
of Rights Upon
expiration of the Rights offering and the receipt of payment and the Rights certificate properly completed and duly executed at
the corporate trust office of the Rights agent or any other office indicated in the prospectus supplement, the Fund would issue,
as soon as practicable, the shares purchased as a result of such exercise. To the extent permissible under applicable law, the
Fund may determine to offer any unsubscribed offered Securities directly to persons other than shareholders, to or through agents,
underwriters or dealers or through a combination of such methods, as set forth in the applicable prospectus supplement. Subscription
Rights to Purchase Common and Preferred Stock The
Fund may issue Rights, which would entitle holders to purchase both Common Shares and Preferred Shares in a ratio to be set forth
in the applicable prospectus supplement. In accordance with the 1940 Act, at least three subscription rights to purchase Common
Shares would be required to subscribe for one Common Share. It is expected that Rights to purchase both Common Shares and Preferred
Shares would require holders to purchase an equal number of Common Shares and Preferred Shares, and would not permit holders to
purchase an unequal number of Common Shares or Preferred Shares, or purchase only Common Shares or only Preferred Shares. For
example, such an offering might be structured such that three Rights would entitle an investor to purchase one Common Share and
one Preferred Share, and such investor would not be able to choose to purchase only a Common Share or only a Preferred Share upon
the exercise of his, her or its Rights. The
Common Shares and Preferred Shares issued pursuant to the exercise of any such Rights, however, would at all times be separately
tradeable securities. Such Common Shares and Preferred Shares would not be issued as a “unit” or “combination”
and would not be listed or traded as a “unit” or “combination” on a securities exchange, such as the NYSE,
at any time. The applicable prospectus supplement will set forth additional details regarding an offering of Rights to purchase
Common Shares and Preferred Share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A31" s="4" t="inlineStr">
        <is>
          <t xml:space="preserve"> </t>
        </is>
      </c>
      <c r="AB31" s="4" t="inlineStr">
        <is>
          <t xml:space="preserve"> </t>
        </is>
      </c>
    </row>
    <row r="32">
      <c r="A32" s="4" t="inlineStr">
        <is>
          <t>Security Obligations of Ownership [Text Block]</t>
        </is>
      </c>
      <c r="C32" s="4" t="inlineStr">
        <is>
          <t>In
general, shareholders or subscribers for the Fund’s stock have no personal liability for the debts and obligations of the
Fund because of their status as shareholders or subscribers, except to the extent that the subscription price or other agreed
consideration for the stock has not been paid.</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Z32" s="4" t="inlineStr">
        <is>
          <t xml:space="preserve"> </t>
        </is>
      </c>
      <c r="AA32" s="4" t="inlineStr">
        <is>
          <t xml:space="preserve"> </t>
        </is>
      </c>
      <c r="AB32" s="4" t="inlineStr">
        <is>
          <t xml:space="preserve"> </t>
        </is>
      </c>
    </row>
    <row r="33">
      <c r="A33" s="4" t="inlineStr">
        <is>
          <t>Outstanding Securities [Table Text Block]</t>
        </is>
      </c>
      <c r="C33" s="4" t="inlineStr">
        <is>
          <t>The
following table provides information about the Fund’s outstanding securities as of December 31, 2024:
Title
of Class Amount
Authorized Amount
Held by the Fund or for its Account Amount
Outstanding
Common
Shares 50,000,000 0 19,739,628</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Z33" s="4" t="inlineStr">
        <is>
          <t xml:space="preserve"> </t>
        </is>
      </c>
      <c r="AA33" s="4" t="inlineStr">
        <is>
          <t xml:space="preserve"> </t>
        </is>
      </c>
      <c r="AB33" s="4" t="inlineStr">
        <is>
          <t xml:space="preserve"> </t>
        </is>
      </c>
    </row>
    <row r="34">
      <c r="A34" s="4" t="inlineStr">
        <is>
          <t>Commo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Z34" s="4" t="inlineStr">
        <is>
          <t xml:space="preserve"> </t>
        </is>
      </c>
      <c r="AA34" s="4" t="inlineStr">
        <is>
          <t xml:space="preserve"> </t>
        </is>
      </c>
      <c r="AB34" s="4" t="inlineStr">
        <is>
          <t xml:space="preserve"> </t>
        </is>
      </c>
    </row>
    <row r="35">
      <c r="A35" s="3" t="inlineStr">
        <is>
          <t>Fee Table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A35" s="4" t="inlineStr">
        <is>
          <t xml:space="preserve"> </t>
        </is>
      </c>
      <c r="AB35" s="4" t="inlineStr">
        <is>
          <t xml:space="preserve"> </t>
        </is>
      </c>
    </row>
    <row r="36">
      <c r="A36" s="4" t="inlineStr">
        <is>
          <t>Sales Load [Percent]</t>
        </is>
      </c>
      <c r="B36" s="4" t="inlineStr">
        <is>
          <t>[4]</t>
        </is>
      </c>
      <c r="C36" s="7"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Z36" s="4" t="inlineStr">
        <is>
          <t xml:space="preserve"> </t>
        </is>
      </c>
      <c r="AA36" s="4" t="inlineStr">
        <is>
          <t xml:space="preserve"> </t>
        </is>
      </c>
      <c r="AB36" s="4" t="inlineStr">
        <is>
          <t xml:space="preserve"> </t>
        </is>
      </c>
    </row>
    <row r="37">
      <c r="A37" s="4" t="inlineStr">
        <is>
          <t>Dividend Reinvestment and Cash Purchase Fees</t>
        </is>
      </c>
      <c r="B37" s="4" t="inlineStr">
        <is>
          <t>[4],[5]</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A37" s="4" t="inlineStr">
        <is>
          <t xml:space="preserve"> </t>
        </is>
      </c>
      <c r="AB37" s="4" t="inlineStr">
        <is>
          <t xml:space="preserve"> </t>
        </is>
      </c>
    </row>
    <row r="38">
      <c r="A38" s="3" t="inlineStr">
        <is>
          <t>Other Transaction Expense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A38" s="4" t="inlineStr">
        <is>
          <t xml:space="preserve"> </t>
        </is>
      </c>
      <c r="AB38" s="4" t="inlineStr">
        <is>
          <t xml:space="preserve"> </t>
        </is>
      </c>
    </row>
    <row r="39">
      <c r="A39" s="4" t="inlineStr">
        <is>
          <t>Other Transaction Expense 1 [Percent]</t>
        </is>
      </c>
      <c r="B39" s="4" t="inlineStr">
        <is>
          <t>[4]</t>
        </is>
      </c>
      <c r="C39" s="7"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A39" s="4" t="inlineStr">
        <is>
          <t xml:space="preserve"> </t>
        </is>
      </c>
      <c r="AB39" s="4" t="inlineStr">
        <is>
          <t xml:space="preserve"> </t>
        </is>
      </c>
    </row>
    <row r="40">
      <c r="A40" s="4" t="inlineStr">
        <is>
          <t>Other Transaction Expense 2 [Percent]</t>
        </is>
      </c>
      <c r="B40" s="4" t="inlineStr">
        <is>
          <t>[4]</t>
        </is>
      </c>
      <c r="C40" s="7"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A40" s="4" t="inlineStr">
        <is>
          <t xml:space="preserve"> </t>
        </is>
      </c>
      <c r="AB40" s="4" t="inlineStr">
        <is>
          <t xml:space="preserve"> </t>
        </is>
      </c>
    </row>
    <row r="41">
      <c r="A41" s="4" t="inlineStr">
        <is>
          <t>Management Fees [Percent]</t>
        </is>
      </c>
      <c r="B41" s="4" t="inlineStr">
        <is>
          <t>[6]</t>
        </is>
      </c>
      <c r="C41" s="6" t="n">
        <v>0.022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A41" s="4" t="inlineStr">
        <is>
          <t xml:space="preserve"> </t>
        </is>
      </c>
      <c r="AB41" s="4" t="inlineStr">
        <is>
          <t xml:space="preserve"> </t>
        </is>
      </c>
    </row>
    <row r="42">
      <c r="A42" s="4" t="inlineStr">
        <is>
          <t>Interest Expenses on Borrowings [Percent]</t>
        </is>
      </c>
      <c r="B42" s="4" t="inlineStr">
        <is>
          <t>[7],[8],[9]</t>
        </is>
      </c>
      <c r="C42" s="6" t="n">
        <v>0.02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A42" s="4" t="inlineStr">
        <is>
          <t xml:space="preserve"> </t>
        </is>
      </c>
      <c r="AB42" s="4" t="inlineStr">
        <is>
          <t xml:space="preserve"> </t>
        </is>
      </c>
    </row>
    <row r="43">
      <c r="A43" s="4" t="inlineStr">
        <is>
          <t>Dividend Expenses on Preferred Shares [Percent]</t>
        </is>
      </c>
      <c r="B43" s="4" t="inlineStr">
        <is>
          <t>[10]</t>
        </is>
      </c>
      <c r="C43" s="7"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A43" s="4" t="inlineStr">
        <is>
          <t xml:space="preserve"> </t>
        </is>
      </c>
      <c r="AB43" s="4" t="inlineStr">
        <is>
          <t xml:space="preserve"> </t>
        </is>
      </c>
    </row>
    <row r="44">
      <c r="A44" s="4" t="inlineStr">
        <is>
          <t>Acquired Fund Fees and Expenses [Percent]</t>
        </is>
      </c>
      <c r="B44" s="4" t="inlineStr">
        <is>
          <t>[11]</t>
        </is>
      </c>
      <c r="C44" s="6" t="n">
        <v>0.020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Z44" s="4" t="inlineStr">
        <is>
          <t xml:space="preserve"> </t>
        </is>
      </c>
      <c r="AA44" s="4" t="inlineStr">
        <is>
          <t xml:space="preserve"> </t>
        </is>
      </c>
      <c r="AB44" s="4" t="inlineStr">
        <is>
          <t xml:space="preserve"> </t>
        </is>
      </c>
    </row>
    <row r="45">
      <c r="A45" s="3" t="inlineStr">
        <is>
          <t>Other Annual Expens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Z45" s="4" t="inlineStr">
        <is>
          <t xml:space="preserve"> </t>
        </is>
      </c>
      <c r="AA45" s="4" t="inlineStr">
        <is>
          <t xml:space="preserve"> </t>
        </is>
      </c>
      <c r="AB45" s="4" t="inlineStr">
        <is>
          <t xml:space="preserve"> </t>
        </is>
      </c>
    </row>
    <row r="46">
      <c r="A46" s="4" t="inlineStr">
        <is>
          <t>Other Annual Expenses [Percent]</t>
        </is>
      </c>
      <c r="C46" s="6" t="n">
        <v>0.00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Z46" s="4" t="inlineStr">
        <is>
          <t xml:space="preserve"> </t>
        </is>
      </c>
      <c r="AA46" s="4" t="inlineStr">
        <is>
          <t xml:space="preserve"> </t>
        </is>
      </c>
      <c r="AB46" s="4" t="inlineStr">
        <is>
          <t xml:space="preserve"> </t>
        </is>
      </c>
    </row>
    <row r="47">
      <c r="A47" s="4" t="inlineStr">
        <is>
          <t>Total Annual Expenses [Percent]</t>
        </is>
      </c>
      <c r="C47" s="6" t="n">
        <v>0.068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A47" s="4" t="inlineStr">
        <is>
          <t xml:space="preserve"> </t>
        </is>
      </c>
      <c r="AB47" s="4" t="inlineStr">
        <is>
          <t xml:space="preserve"> </t>
        </is>
      </c>
    </row>
    <row r="48">
      <c r="A48" s="4" t="inlineStr">
        <is>
          <t>Expense Example, Year 01</t>
        </is>
      </c>
      <c r="B48" s="4" t="inlineStr">
        <is>
          <t>[12]</t>
        </is>
      </c>
      <c r="C48" s="5" t="n">
        <v>6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A48" s="4" t="inlineStr">
        <is>
          <t xml:space="preserve"> </t>
        </is>
      </c>
      <c r="AB48" s="4" t="inlineStr">
        <is>
          <t xml:space="preserve"> </t>
        </is>
      </c>
    </row>
    <row r="49">
      <c r="A49" s="4" t="inlineStr">
        <is>
          <t>Expense Example, Years 1 to 3</t>
        </is>
      </c>
      <c r="B49" s="4" t="inlineStr">
        <is>
          <t>[12]</t>
        </is>
      </c>
      <c r="C49" s="8" t="n">
        <v>1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A49" s="4" t="inlineStr">
        <is>
          <t xml:space="preserve"> </t>
        </is>
      </c>
      <c r="AB49" s="4" t="inlineStr">
        <is>
          <t xml:space="preserve"> </t>
        </is>
      </c>
    </row>
    <row r="50">
      <c r="A50" s="4" t="inlineStr">
        <is>
          <t>Expense Example, Years 1 to 5</t>
        </is>
      </c>
      <c r="B50" s="4" t="inlineStr">
        <is>
          <t>[12]</t>
        </is>
      </c>
      <c r="C50" s="8" t="n">
        <v>32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A50" s="4" t="inlineStr">
        <is>
          <t xml:space="preserve"> </t>
        </is>
      </c>
      <c r="AB50" s="4" t="inlineStr">
        <is>
          <t xml:space="preserve"> </t>
        </is>
      </c>
    </row>
    <row r="51">
      <c r="A51" s="4" t="inlineStr">
        <is>
          <t>Expense Example, Years 1 to 10</t>
        </is>
      </c>
      <c r="B51" s="4" t="inlineStr">
        <is>
          <t>[12]</t>
        </is>
      </c>
      <c r="C51" s="5" t="n">
        <v>6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A51" s="4" t="inlineStr">
        <is>
          <t xml:space="preserve"> </t>
        </is>
      </c>
      <c r="AB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A52" s="4" t="inlineStr">
        <is>
          <t xml:space="preserve"> </t>
        </is>
      </c>
      <c r="AB52" s="4" t="inlineStr">
        <is>
          <t xml:space="preserve"> </t>
        </is>
      </c>
    </row>
    <row r="53">
      <c r="A53" s="4" t="inlineStr">
        <is>
          <t>Lowest Price or Bid</t>
        </is>
      </c>
      <c r="B53" s="4" t="inlineStr">
        <is>
          <t>[13]</t>
        </is>
      </c>
      <c r="C53" s="4" t="inlineStr">
        <is>
          <t xml:space="preserve"> </t>
        </is>
      </c>
      <c r="D53" s="4" t="inlineStr">
        <is>
          <t xml:space="preserve"> </t>
        </is>
      </c>
      <c r="E53" s="9" t="n">
        <v>14.27</v>
      </c>
      <c r="F53" s="10" t="n">
        <v>14.42</v>
      </c>
      <c r="G53" s="9" t="n">
        <v>15.13</v>
      </c>
      <c r="H53" s="10" t="n">
        <v>14.52</v>
      </c>
      <c r="I53" s="9" t="n">
        <v>14.1</v>
      </c>
      <c r="J53" s="9" t="n">
        <v>12.42</v>
      </c>
      <c r="K53" s="9" t="n">
        <v>13.7</v>
      </c>
      <c r="L53" s="10" t="n">
        <v>14.67</v>
      </c>
      <c r="M53" s="9" t="n">
        <v>14.81</v>
      </c>
      <c r="N53" s="9" t="n">
        <v>13.5</v>
      </c>
      <c r="O53" s="9" t="n">
        <v>14.3</v>
      </c>
      <c r="P53" s="10" t="n">
        <v>14.8</v>
      </c>
      <c r="Q53" s="9" t="n">
        <v>16.77</v>
      </c>
      <c r="R53" s="9" t="n">
        <v>19.24</v>
      </c>
      <c r="S53" s="9" t="n">
        <v>19.7</v>
      </c>
      <c r="T53" s="10" t="n">
        <v>18.78</v>
      </c>
      <c r="U53" s="9" t="n">
        <v>17.75</v>
      </c>
      <c r="V53" s="9" t="n">
        <v>16.53</v>
      </c>
      <c r="W53" s="9" t="n">
        <v>16.6</v>
      </c>
      <c r="X53" s="10" t="n">
        <v>16.15</v>
      </c>
      <c r="Z53" s="9" t="n">
        <v>13.45</v>
      </c>
      <c r="AA53" s="9" t="n">
        <v>19.34</v>
      </c>
      <c r="AB53" s="9" t="n">
        <v>19.95</v>
      </c>
    </row>
    <row r="54">
      <c r="A54" s="4" t="inlineStr">
        <is>
          <t>Highest Price or Bid</t>
        </is>
      </c>
      <c r="B54" s="4" t="inlineStr">
        <is>
          <t>[13]</t>
        </is>
      </c>
      <c r="C54" s="4" t="inlineStr">
        <is>
          <t xml:space="preserve"> </t>
        </is>
      </c>
      <c r="D54" s="4" t="inlineStr">
        <is>
          <t xml:space="preserve"> </t>
        </is>
      </c>
      <c r="E54" s="10" t="n">
        <v>15.19</v>
      </c>
      <c r="F54" s="10" t="n">
        <v>16.27</v>
      </c>
      <c r="G54" s="10" t="n">
        <v>16.11</v>
      </c>
      <c r="H54" s="10" t="n">
        <v>15.26</v>
      </c>
      <c r="I54" s="10" t="n">
        <v>15.4</v>
      </c>
      <c r="J54" s="10" t="n">
        <v>14.73</v>
      </c>
      <c r="K54" s="10" t="n">
        <v>15.85</v>
      </c>
      <c r="L54" s="10" t="n">
        <v>15.95</v>
      </c>
      <c r="M54" s="10" t="n">
        <v>16.4</v>
      </c>
      <c r="N54" s="10" t="n">
        <v>15.74</v>
      </c>
      <c r="O54" s="10" t="n">
        <v>17.04</v>
      </c>
      <c r="P54" s="10" t="n">
        <v>17.24</v>
      </c>
      <c r="Q54" s="10" t="n">
        <v>20.17</v>
      </c>
      <c r="R54" s="10" t="n">
        <v>20.15</v>
      </c>
      <c r="S54" s="10" t="n">
        <v>21.57</v>
      </c>
      <c r="T54" s="10" t="n">
        <v>20.4</v>
      </c>
      <c r="U54" s="10" t="n">
        <v>19.15</v>
      </c>
      <c r="V54" s="10" t="n">
        <v>18.01</v>
      </c>
      <c r="W54" s="10" t="n">
        <v>17.7</v>
      </c>
      <c r="X54" s="10" t="n">
        <v>18.59</v>
      </c>
      <c r="Z54" s="10" t="n">
        <v>21.21</v>
      </c>
      <c r="AA54" s="10" t="n">
        <v>20.3</v>
      </c>
      <c r="AB54" s="10" t="n">
        <v>20.7</v>
      </c>
    </row>
    <row r="55">
      <c r="A55" s="4" t="inlineStr">
        <is>
          <t>Lowest Price or Bid, NAV</t>
        </is>
      </c>
      <c r="B55" s="4" t="inlineStr">
        <is>
          <t>[14]</t>
        </is>
      </c>
      <c r="C55" s="4" t="inlineStr">
        <is>
          <t xml:space="preserve"> </t>
        </is>
      </c>
      <c r="D55" s="4" t="inlineStr">
        <is>
          <t xml:space="preserve"> </t>
        </is>
      </c>
      <c r="E55" s="10" t="n">
        <v>15.47</v>
      </c>
      <c r="F55" s="10" t="n">
        <v>16.15</v>
      </c>
      <c r="G55" s="10" t="n">
        <v>16.35</v>
      </c>
      <c r="H55" s="10" t="n">
        <v>16.14</v>
      </c>
      <c r="I55" s="10" t="n">
        <v>16.13</v>
      </c>
      <c r="J55" s="10" t="n">
        <v>14.37</v>
      </c>
      <c r="K55" s="10" t="n">
        <v>14.73</v>
      </c>
      <c r="L55" s="10" t="n">
        <v>16.06</v>
      </c>
      <c r="M55" s="10" t="n">
        <v>16.18</v>
      </c>
      <c r="N55" s="10" t="n">
        <v>14.91</v>
      </c>
      <c r="O55" s="10" t="n">
        <v>15.77</v>
      </c>
      <c r="P55" s="10" t="n">
        <v>16.12</v>
      </c>
      <c r="Q55" s="10" t="n">
        <v>18.02</v>
      </c>
      <c r="R55" s="10" t="n">
        <v>19.93</v>
      </c>
      <c r="S55" s="10" t="n">
        <v>20.13</v>
      </c>
      <c r="T55" s="10" t="n">
        <v>20.19</v>
      </c>
      <c r="U55" s="10" t="n">
        <v>19.62</v>
      </c>
      <c r="V55" s="10" t="n">
        <v>18.38</v>
      </c>
      <c r="W55" s="10" t="n">
        <v>18.42</v>
      </c>
      <c r="X55" s="10" t="n">
        <v>16.76</v>
      </c>
      <c r="Z55" s="10" t="n">
        <v>14.33</v>
      </c>
      <c r="AA55" s="10" t="n">
        <v>20.38</v>
      </c>
      <c r="AB55" s="8" t="n">
        <v>20</v>
      </c>
    </row>
    <row r="56">
      <c r="A56" s="4" t="inlineStr">
        <is>
          <t>Highest Price or Bid, NAV</t>
        </is>
      </c>
      <c r="B56" s="4" t="inlineStr">
        <is>
          <t>[14]</t>
        </is>
      </c>
      <c r="C56" s="4" t="inlineStr">
        <is>
          <t xml:space="preserve"> </t>
        </is>
      </c>
      <c r="D56" s="4" t="inlineStr">
        <is>
          <t xml:space="preserve"> </t>
        </is>
      </c>
      <c r="E56" s="9" t="n">
        <v>16.29</v>
      </c>
      <c r="F56" s="9" t="n">
        <v>16.68</v>
      </c>
      <c r="G56" s="9" t="n">
        <v>16.54</v>
      </c>
      <c r="H56" s="9" t="n">
        <v>16.46</v>
      </c>
      <c r="I56" s="9" t="n">
        <v>16.4</v>
      </c>
      <c r="J56" s="9" t="n">
        <v>16.1</v>
      </c>
      <c r="K56" s="9" t="n">
        <v>16.37</v>
      </c>
      <c r="L56" s="9" t="n">
        <v>16.13</v>
      </c>
      <c r="M56" s="9" t="n">
        <v>16.94</v>
      </c>
      <c r="N56" s="9" t="n">
        <v>16.42</v>
      </c>
      <c r="O56" s="9" t="n">
        <v>17.26</v>
      </c>
      <c r="P56" s="9" t="n">
        <v>18.28</v>
      </c>
      <c r="Q56" s="9" t="n">
        <v>20.4</v>
      </c>
      <c r="R56" s="9" t="n">
        <v>20.26</v>
      </c>
      <c r="S56" s="9" t="n">
        <v>20.35</v>
      </c>
      <c r="T56" s="9" t="n">
        <v>20.65</v>
      </c>
      <c r="U56" s="9" t="n">
        <v>20.03</v>
      </c>
      <c r="V56" s="9" t="n">
        <v>19.45</v>
      </c>
      <c r="W56" s="9" t="n">
        <v>18.48</v>
      </c>
      <c r="X56" s="9" t="n">
        <v>17.74</v>
      </c>
      <c r="Z56" s="9" t="n">
        <v>20.76</v>
      </c>
      <c r="AA56" s="9" t="n">
        <v>20.05</v>
      </c>
      <c r="AB56" s="9" t="n">
        <v>20.38</v>
      </c>
    </row>
    <row r="57">
      <c r="A57" s="4" t="inlineStr">
        <is>
          <t>Highest Price or Bid, Premium (Discount) to NAV [Percent]</t>
        </is>
      </c>
      <c r="B57" s="4" t="inlineStr">
        <is>
          <t>[15]</t>
        </is>
      </c>
      <c r="C57" s="4" t="inlineStr">
        <is>
          <t xml:space="preserve"> </t>
        </is>
      </c>
      <c r="D57" s="4" t="inlineStr">
        <is>
          <t xml:space="preserve"> </t>
        </is>
      </c>
      <c r="E57" s="4" t="inlineStr">
        <is>
          <t>(6.75%)</t>
        </is>
      </c>
      <c r="F57" s="4" t="inlineStr">
        <is>
          <t>(2.46%)</t>
        </is>
      </c>
      <c r="G57" s="4" t="inlineStr">
        <is>
          <t>(2.60%)</t>
        </is>
      </c>
      <c r="H57" s="4" t="inlineStr">
        <is>
          <t>(7.29%)</t>
        </is>
      </c>
      <c r="I57" s="4" t="inlineStr">
        <is>
          <t>(6.10%)</t>
        </is>
      </c>
      <c r="J57" s="4" t="inlineStr">
        <is>
          <t>(8.51%)</t>
        </is>
      </c>
      <c r="K57" s="4" t="inlineStr">
        <is>
          <t>(3.18%)</t>
        </is>
      </c>
      <c r="L57" s="4" t="inlineStr">
        <is>
          <t>(1.12%)</t>
        </is>
      </c>
      <c r="M57" s="4" t="inlineStr">
        <is>
          <t>(3.19%)</t>
        </is>
      </c>
      <c r="N57" s="4" t="inlineStr">
        <is>
          <t>(4.14%)</t>
        </is>
      </c>
      <c r="O57" s="4" t="inlineStr">
        <is>
          <t>(1.27%)</t>
        </is>
      </c>
      <c r="P57" s="4" t="inlineStr">
        <is>
          <t>(5.69%)</t>
        </is>
      </c>
      <c r="Q57" s="4" t="inlineStr">
        <is>
          <t>(1.13%)</t>
        </is>
      </c>
      <c r="R57" s="4" t="inlineStr">
        <is>
          <t>(0.54%)</t>
        </is>
      </c>
      <c r="S57" s="7" t="n">
        <v>0.06</v>
      </c>
      <c r="T57" s="4" t="inlineStr">
        <is>
          <t>(1.21%)</t>
        </is>
      </c>
      <c r="U57" s="4" t="inlineStr">
        <is>
          <t>(4.39%)</t>
        </is>
      </c>
      <c r="V57" s="4" t="inlineStr">
        <is>
          <t>(7.40%)</t>
        </is>
      </c>
      <c r="W57" s="4" t="inlineStr">
        <is>
          <t>(4.22%)</t>
        </is>
      </c>
      <c r="X57" s="6" t="n">
        <v>0.0477</v>
      </c>
      <c r="Z57" s="6" t="n">
        <v>0.0217</v>
      </c>
      <c r="AA57" s="6" t="n">
        <v>0.0125</v>
      </c>
      <c r="AB57" s="6" t="n">
        <v>0.0157</v>
      </c>
    </row>
    <row r="58">
      <c r="A58" s="4" t="inlineStr">
        <is>
          <t>Lowest Price or Bid, Premium (Discount) to NAV [Percent]</t>
        </is>
      </c>
      <c r="B58" s="4" t="inlineStr">
        <is>
          <t>[15]</t>
        </is>
      </c>
      <c r="C58" s="4" t="inlineStr">
        <is>
          <t xml:space="preserve"> </t>
        </is>
      </c>
      <c r="D58" s="4" t="inlineStr">
        <is>
          <t xml:space="preserve"> </t>
        </is>
      </c>
      <c r="E58" s="4" t="inlineStr">
        <is>
          <t>(7.76%)</t>
        </is>
      </c>
      <c r="F58" s="4" t="inlineStr">
        <is>
          <t>(10.74%)</t>
        </is>
      </c>
      <c r="G58" s="4" t="inlineStr">
        <is>
          <t>(7.22%)</t>
        </is>
      </c>
      <c r="H58" s="4" t="inlineStr">
        <is>
          <t>(10.04%)</t>
        </is>
      </c>
      <c r="I58" s="4" t="inlineStr">
        <is>
          <t>(12.59%)</t>
        </is>
      </c>
      <c r="J58" s="4" t="inlineStr">
        <is>
          <t>(13.57%)</t>
        </is>
      </c>
      <c r="K58" s="4" t="inlineStr">
        <is>
          <t>(6.99%)</t>
        </is>
      </c>
      <c r="L58" s="4" t="inlineStr">
        <is>
          <t>(8.66%)</t>
        </is>
      </c>
      <c r="M58" s="4" t="inlineStr">
        <is>
          <t>(8.47%)</t>
        </is>
      </c>
      <c r="N58" s="4" t="inlineStr">
        <is>
          <t>(9.46%)</t>
        </is>
      </c>
      <c r="O58" s="4" t="inlineStr">
        <is>
          <t>(9.32%)</t>
        </is>
      </c>
      <c r="P58" s="4" t="inlineStr">
        <is>
          <t>(8.19%)</t>
        </is>
      </c>
      <c r="Q58" s="4" t="inlineStr">
        <is>
          <t>(6.94%)</t>
        </is>
      </c>
      <c r="R58" s="4" t="inlineStr">
        <is>
          <t>(3.46%)</t>
        </is>
      </c>
      <c r="S58" s="4" t="inlineStr">
        <is>
          <t>(2.14%)</t>
        </is>
      </c>
      <c r="T58" s="4" t="inlineStr">
        <is>
          <t>(6.98%)</t>
        </is>
      </c>
      <c r="U58" s="4" t="inlineStr">
        <is>
          <t>(9.53%)</t>
        </is>
      </c>
      <c r="V58" s="4" t="inlineStr">
        <is>
          <t>(10.07%)</t>
        </is>
      </c>
      <c r="W58" s="4" t="inlineStr">
        <is>
          <t>(9.88%)</t>
        </is>
      </c>
      <c r="X58" s="4" t="inlineStr">
        <is>
          <t>(3.64%)</t>
        </is>
      </c>
      <c r="Z58" s="4" t="inlineStr">
        <is>
          <t>(6.14%)</t>
        </is>
      </c>
      <c r="AA58" s="4" t="inlineStr">
        <is>
          <t>(5.10%)</t>
        </is>
      </c>
      <c r="AB58" s="4" t="inlineStr">
        <is>
          <t>(0.25%)</t>
        </is>
      </c>
    </row>
    <row r="59">
      <c r="A59" s="3" t="inlineStr">
        <is>
          <t>Capital Stock, Long-Term Debt, and Other Securitie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A59" s="4" t="inlineStr">
        <is>
          <t xml:space="preserve"> </t>
        </is>
      </c>
      <c r="AB59" s="4" t="inlineStr">
        <is>
          <t xml:space="preserve"> </t>
        </is>
      </c>
    </row>
    <row r="60">
      <c r="A60" s="4" t="inlineStr">
        <is>
          <t>Security Title [Text Block]</t>
        </is>
      </c>
      <c r="C60" s="4" t="inlineStr">
        <is>
          <t>Common
Stock</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Z60" s="4" t="inlineStr">
        <is>
          <t xml:space="preserve"> </t>
        </is>
      </c>
      <c r="AA60" s="4" t="inlineStr">
        <is>
          <t xml:space="preserve"> </t>
        </is>
      </c>
      <c r="AB60" s="4" t="inlineStr">
        <is>
          <t xml:space="preserve"> </t>
        </is>
      </c>
    </row>
    <row r="61">
      <c r="A61" s="4" t="inlineStr">
        <is>
          <t>Security Dividends [Text Block]</t>
        </is>
      </c>
      <c r="C61" s="4" t="inlineStr">
        <is>
          <t>Common
shareholders are entitled to receive dividends if and when the Board of Directors declares dividends from funds legally available.</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A61" s="4" t="inlineStr">
        <is>
          <t xml:space="preserve"> </t>
        </is>
      </c>
      <c r="AB61" s="4" t="inlineStr">
        <is>
          <t xml:space="preserve"> </t>
        </is>
      </c>
    </row>
    <row r="62">
      <c r="A62" s="4" t="inlineStr">
        <is>
          <t>Security Voting Rights [Text Block]</t>
        </is>
      </c>
      <c r="C62" s="4" t="inlineStr">
        <is>
          <t>Common
shareholders are entitled to one vote per share.</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Z62" s="4" t="inlineStr">
        <is>
          <t xml:space="preserve"> </t>
        </is>
      </c>
      <c r="AA62" s="4" t="inlineStr">
        <is>
          <t xml:space="preserve"> </t>
        </is>
      </c>
      <c r="AB62" s="4" t="inlineStr">
        <is>
          <t xml:space="preserve"> </t>
        </is>
      </c>
    </row>
    <row r="63">
      <c r="A63" s="4" t="inlineStr">
        <is>
          <t>Security Liquidation Rights [Text Block]</t>
        </is>
      </c>
      <c r="C63" s="4" t="inlineStr">
        <is>
          <t>In
the event of the Fund’s liquidation, dissolution or winding up, common shares would be entitled to share ratably in all
of the Fund’s assets that are legally available for distribution after the Fund pays all debts and other liabilities and
subject to any preferential rights of holders of Preferred Shares, if any Preferred Shares are outstanding at such time.</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Z63" s="4" t="inlineStr">
        <is>
          <t xml:space="preserve"> </t>
        </is>
      </c>
      <c r="AA63" s="4" t="inlineStr">
        <is>
          <t xml:space="preserve"> </t>
        </is>
      </c>
      <c r="AB63" s="4" t="inlineStr">
        <is>
          <t xml:space="preserve"> </t>
        </is>
      </c>
    </row>
    <row r="64">
      <c r="A64" s="4" t="inlineStr">
        <is>
          <t>Security Preemptive and Other Rights [Text Block]</t>
        </is>
      </c>
      <c r="C64" s="4" t="inlineStr">
        <is>
          <t>Prior to issuance of shares of each class or series, the Board of Directors is required by Maryland
law and by the Fund’s Charter to set the terms, preferences, conversion and other rights, voting powers, restrictions, limitations
as to dividends or other distributions, qualifications and terms or conditions of redemption for each class or serie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Z64" s="4" t="inlineStr">
        <is>
          <t xml:space="preserve"> </t>
        </is>
      </c>
      <c r="AA64" s="4" t="inlineStr">
        <is>
          <t xml:space="preserve"> </t>
        </is>
      </c>
      <c r="AB64" s="4" t="inlineStr">
        <is>
          <t xml:space="preserve"> </t>
        </is>
      </c>
    </row>
    <row r="65">
      <c r="A65" s="4" t="inlineStr">
        <is>
          <t>Outstanding Security, Title [Text Block]</t>
        </is>
      </c>
      <c r="C65" s="4" t="inlineStr">
        <is>
          <t xml:space="preserve"> </t>
        </is>
      </c>
      <c r="D65" s="4" t="inlineStr">
        <is>
          <t>Common
    Share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Z65" s="4" t="inlineStr">
        <is>
          <t xml:space="preserve"> </t>
        </is>
      </c>
      <c r="AA65" s="4" t="inlineStr">
        <is>
          <t xml:space="preserve"> </t>
        </is>
      </c>
      <c r="AB65" s="4" t="inlineStr">
        <is>
          <t xml:space="preserve"> </t>
        </is>
      </c>
    </row>
    <row r="66">
      <c r="A66" s="4" t="inlineStr">
        <is>
          <t>Outstanding Security, Authorized [Shares]</t>
        </is>
      </c>
      <c r="C66" s="4" t="inlineStr">
        <is>
          <t xml:space="preserve"> </t>
        </is>
      </c>
      <c r="D66" s="8" t="n">
        <v>5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Z66" s="4" t="inlineStr">
        <is>
          <t xml:space="preserve"> </t>
        </is>
      </c>
      <c r="AA66" s="4" t="inlineStr">
        <is>
          <t xml:space="preserve"> </t>
        </is>
      </c>
      <c r="AB66" s="4" t="inlineStr">
        <is>
          <t xml:space="preserve"> </t>
        </is>
      </c>
    </row>
    <row r="67">
      <c r="A67" s="4" t="inlineStr">
        <is>
          <t>Outstanding Security, Held [Shares]</t>
        </is>
      </c>
      <c r="C67" s="4" t="inlineStr">
        <is>
          <t xml:space="preserve"> </t>
        </is>
      </c>
      <c r="D67" s="8"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Z67" s="4" t="inlineStr">
        <is>
          <t xml:space="preserve"> </t>
        </is>
      </c>
      <c r="AA67" s="4" t="inlineStr">
        <is>
          <t xml:space="preserve"> </t>
        </is>
      </c>
      <c r="AB67" s="4" t="inlineStr">
        <is>
          <t xml:space="preserve"> </t>
        </is>
      </c>
    </row>
    <row r="68">
      <c r="A68" s="4" t="inlineStr">
        <is>
          <t>Outstanding Security, Not Held [Shares]</t>
        </is>
      </c>
      <c r="C68" s="4" t="inlineStr">
        <is>
          <t xml:space="preserve"> </t>
        </is>
      </c>
      <c r="D68" s="8" t="n">
        <v>1973962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Z68" s="4" t="inlineStr">
        <is>
          <t xml:space="preserve"> </t>
        </is>
      </c>
      <c r="AA68" s="4" t="inlineStr">
        <is>
          <t xml:space="preserve"> </t>
        </is>
      </c>
      <c r="AB68" s="4" t="inlineStr">
        <is>
          <t xml:space="preserve"> </t>
        </is>
      </c>
    </row>
    <row r="69">
      <c r="A69" s="4" t="inlineStr">
        <is>
          <t>Series A Preferred Stock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Z69" s="4" t="inlineStr">
        <is>
          <t xml:space="preserve"> </t>
        </is>
      </c>
      <c r="AA69" s="4" t="inlineStr">
        <is>
          <t xml:space="preserve"> </t>
        </is>
      </c>
      <c r="AB69" s="4" t="inlineStr">
        <is>
          <t xml:space="preserve"> </t>
        </is>
      </c>
    </row>
    <row r="70">
      <c r="A70" s="3" t="inlineStr">
        <is>
          <t>Capital Stock, Long-Term Debt, and Other Securitie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Z70" s="4" t="inlineStr">
        <is>
          <t xml:space="preserve"> </t>
        </is>
      </c>
      <c r="AA70" s="4" t="inlineStr">
        <is>
          <t xml:space="preserve"> </t>
        </is>
      </c>
      <c r="AB70" s="4" t="inlineStr">
        <is>
          <t xml:space="preserve"> </t>
        </is>
      </c>
    </row>
    <row r="71">
      <c r="A71" s="4" t="inlineStr">
        <is>
          <t>Security Title [Text Block]</t>
        </is>
      </c>
      <c r="C71" s="4" t="inlineStr">
        <is>
          <t>Preferred
Stock</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Z71" s="4" t="inlineStr">
        <is>
          <t xml:space="preserve"> </t>
        </is>
      </c>
      <c r="AA71" s="4" t="inlineStr">
        <is>
          <t xml:space="preserve"> </t>
        </is>
      </c>
      <c r="AB71" s="4" t="inlineStr">
        <is>
          <t xml:space="preserve"> </t>
        </is>
      </c>
    </row>
    <row r="72">
      <c r="A72" s="4" t="inlineStr">
        <is>
          <t>Security Preemptive and Other Rights [Text Block]</t>
        </is>
      </c>
      <c r="C72" s="4" t="inlineStr">
        <is>
          <t>Prior to issuance of any shares of
Preferred Shares, the Board of Directors is required by Maryland law and by the Fund’s Charter to set the terms, preferences,
conversion and other rights, voting powers, restrictions, limitations as to dividends or other distributions, qualifications and
terms or conditions of redemption for such share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A72" s="4" t="inlineStr">
        <is>
          <t xml:space="preserve"> </t>
        </is>
      </c>
      <c r="AB72" s="4" t="inlineStr">
        <is>
          <t xml:space="preserve"> </t>
        </is>
      </c>
    </row>
    <row r="73"/>
    <row r="74">
      <c r="A74" s="4" t="inlineStr">
        <is>
          <t>[1]Principal
                                         amount outstanding represents the principal amount owed by the Fund to lenders under
                                         credit facility arrangements in place at the time.[2]For
                                         the period July 25, 2019, commencement of operations, to June 30, 2020.[3]The
                                         asset coverage ratio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4]The
                                         applicable prospectus supplement to be used in connection with any sales of Common Shares
                                         or Preferred Shares will set forth any applicable sales load and the estimated offering
                                         expenses borne by the Fund under an Offering.[5]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6]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also includes fees payable by the Adviser to the Subadviser
                                         for advisory services. The unified management fee is charged as a percentage of the Fund’s
                                         average daily Managed Assets, as opposed to net assets. The Fund’s Managed Assets for the period represents the average daily net assets for the six-month period ended December 31, 2024
plus the leverage outstanding during the period as described in footnote (5). With leverage, Managed Assets
                                         are greater in amount than net assets, because Managed Assets include assets attributable
                                         to the Fund’s use of leverage created by its borrowings and tender option bond transactions. In
                                         addition, the mark-to-market value of the Fund’s derivatives will be used for purposes
                                         of calculating Managed Assets. The management fee of 1.40% of the Fund’s Managed
                                         Assets represents 2.28% of net assets attributable to Common Shares assuming the use
                                         of leverage in an amount of 39.64% of the Fund’s Managed Assets.[7]Interest
                                         and fees on leverage in the table reflect the cost to the Fund of borrowings and TOB
                                         transactions, expressed as a percentage of the Fund’s net assets as of December
                                         31, 2024, based on interest rates in effect as of December 31, 2024. The table assumes
                                         the use of leverage from borrowings and the proceeds of TOB transactions representing,
                                         in the aggregate, 39.64% of Managed Assets at a weighted average annual expense to the
                                         Fund of 3.89%.[8]The
                                         actual amount of interest expense borne by the Fund will vary over time in accordance
                                         with the level of the Fund’s use of leverage and variations in market interest
                                         rates. See “Use of Leverage.”[9]The
                                         “Leverage Costs” include the expenses associated with the Fund’s tender
                                         option bond (“TOB”) transactions, including remarketing, administration and
                                         trustee services to a TOB issuer.[10]As
                                         of the date of this Prospectus, the Fund has not issued any Preferred Shares. The applicable
                                         prospectus supplement will set forth the expense related to any Preferred Shares issued
                                         in the future.[11]The
                                         “Acquired fund fees and expenses” disclosed above are based on the expense
                                         ratios for the most recent fiscal year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2.08% shown as “Acquired
                                         fund fees and expenses” reflects estimated operating expenses of the Underlying
                                         Funds and transaction-related fees. Certain Underlying Funds in which the Fund intends
                                         to invest generally charge a management fee of 1.00% to 2.0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12]The
                                         example does not include sales load or estimated offering costs. The example should not
                                         be considered a representation of future expenses. The example assumes that the estimated
                                         “Other expenses” set forth in the table are accurate and that all dividends
                                         and distributions are reinvested at net asset value (“NAV”) and that the
                                         Fund is engaged in leverage of 39.64% of Managed Assets, assuming interest and fees on
                                         leverage of 2.43%. The interest and fees on leverage is expressed as an interest rate
                                         and represents interest and fees payable on borrowings, as well as interest and fees
                                         payable for the Fund’s TOB transactions. Actual expenses may be greater or less
                                         than those shown. Moreover, the Fund’s actual rate of return may be greater or
                                         less than the hypothetical 5% annual return shown in the example.[13]Based
on high and low closing market price for the respective quarter.[14]Based
on the NAV calculated on the day of the high and low closing market prices, as applicable, as of the close of regular trading
on the NYSE (normally 4:00 p.m. Eastern Time).[15]Calculated
based on the information presented.</t>
        </is>
      </c>
    </row>
  </sheetData>
  <mergeCells count="5">
    <mergeCell ref="A74:AA74"/>
    <mergeCell ref="X2:Y2"/>
    <mergeCell ref="A73:AA73"/>
    <mergeCell ref="E1:AB1"/>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3:31:10Z</dcterms:created>
  <dcterms:modified xmlns:dcterms="http://purl.org/dc/terms/" xmlns:xsi="http://www.w3.org/2001/XMLSchema-instance" xsi:type="dcterms:W3CDTF">2025-04-15T23:31:11Z</dcterms:modified>
</cp:coreProperties>
</file>